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tteras A" sheetId="2" state="visible" r:id="rId2"/>
    <sheet xmlns:r="http://schemas.openxmlformats.org/officeDocument/2006/relationships" name="Risk_Return Detail Data- Hat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Apr. 05, 2017</t>
  </si>
  <si>
    <t>Prospectus:</t>
  </si>
  <si>
    <t>Document Type</t>
  </si>
  <si>
    <t>Document Period End Date</t>
  </si>
  <si>
    <t>Apr. 5,
		2017</t>
  </si>
  <si>
    <t>Registrant Name</t>
  </si>
  <si>
    <t>Trust for Advisor Solutions</t>
  </si>
  <si>
    <t>Central Index Key</t>
  </si>
  <si>
    <t>Amendment Flag</t>
  </si>
  <si>
    <t>false</t>
  </si>
  <si>
    <t>Document Creation Date</t>
  </si>
  <si>
    <t>Document Effective Date</t>
  </si>
  <si>
    <t>Prospectus Date</t>
  </si>
  <si>
    <t>Apr. 29,
		2016</t>
  </si>
  <si>
    <t>Hatteras Alpha Hedged Strategies Fund | Class C</t>
  </si>
  <si>
    <t>Trading Symbol</t>
  </si>
  <si>
    <t>APHCX</t>
  </si>
  <si>
    <t>Hatteras Alpha Hedged Strategies Fund | Institutional Class</t>
  </si>
  <si>
    <t>ALPIX</t>
  </si>
  <si>
    <t>Hatteras Alpha Hedged Strategies Fund | Class A</t>
  </si>
  <si>
    <t>APHAX</t>
  </si>
  <si>
    <t>Hatteras Alpha Hedged Strategies Fund</t>
  </si>
  <si>
    <t>Hatteras Alpha Hedged Strategies Fund April 5, 2017 Supplement to the and the Prospectus dated April 29, 2016, as previously supplemented Effective immediately, the fourth paragraph of the section “Principal Investment Strategies” on page 3 of the Summary Prospectus and page 4 of the Prospectus is deleted and replaced with the following:</t>
  </si>
  <si>
    <t>The principal strategies to be employed by the Underlying Funds are as follows: • Long/Short Equity • Long/Short Debt • Event Driven • Managed Futures</t>
  </si>
  <si>
    <t>Additionally, with respect to the Fund, the following risks are added to the “Principal Risks of Investing in the Fund” section on pages 4-7 of the Summary Prospectus and on pages 5-8 of the Prospectus; and the “Additional Information About Each Fund’s Principal Investment Risks” section on pages 55-60 of the Prospectus: · FLEX Options Risks: · Management Risks : · Valuation Risks:</t>
  </si>
  <si>
    <t>Please retain this Supplement with your Summary Prospectus and Prospectus.</t>
  </si>
  <si>
    <t>Label</t>
  </si>
  <si>
    <t>Element</t>
  </si>
  <si>
    <t>Value</t>
  </si>
  <si>
    <t>Risk/Return:</t>
  </si>
  <si>
    <t>rr_RiskReturnAbstract</t>
  </si>
  <si>
    <t>Supplement [Text Block]</t>
  </si>
  <si>
    <t>ck0001171324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7132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0:15:18Z</dcterms:created>
  <dcterms:modified xmlns:dcterms="http://purl.org/dc/terms/" xmlns:xsi="http://www.w3.org/2001/XMLSchema-instance" xsi:type="dcterms:W3CDTF">2017-04-26T10:15:18Z</dcterms:modified>
</cp:coreProperties>
</file>